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Summary of " sheetId="6" r:id="rId6"/>
    <s:sheet name="2. Oil and Gas Properties" sheetId="7" r:id="rId7"/>
    <s:sheet name="3. Notes Payable - Related Part" sheetId="8" r:id="rId8"/>
    <s:sheet name="4. Shareholder Advances" sheetId="9" r:id="rId9"/>
    <s:sheet name="5. Shareholders' Equity" sheetId="10" r:id="rId10"/>
    <s:sheet name="6. Income Taxes" sheetId="11" r:id="rId11"/>
    <s:sheet name="7. Subsequent Event" sheetId="12" r:id="rId12"/>
    <s:sheet name="1. Organization and Summary o13" sheetId="13" r:id="rId13"/>
    <s:sheet name="6. Income Taxes (Tables)" sheetId="14" r:id="rId14"/>
    <s:sheet name="1. Organization (Details Narrat" sheetId="15" r:id="rId15"/>
    <s:sheet name="2. Oil and Gas Properties (Deta" sheetId="16" r:id="rId16"/>
    <s:sheet name="3. Notes Payable - Related Pa17" sheetId="17" r:id="rId17"/>
    <s:sheet name="4. Shareholder Advances (Detail" sheetId="18" r:id="rId18"/>
    <s:sheet name="5. Shareholders' Equity (Detail" sheetId="19" r:id="rId19"/>
    <s:sheet name="6. Income Taxes (Details)" sheetId="20" r:id="rId20"/>
    <s:sheet name="6. Income Taxes (Details Narrat" sheetId="21" r:id="rId21"/>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Jun. 30, 2016</t>
  </si>
  <si>
    <t>Aug. 18, 2016</t>
  </si>
  <si>
    <t>Document And Entity Information</t>
  </si>
  <si>
    <t>Entity Registrant Name</t>
  </si>
  <si>
    <t>West Texas Resources,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Sep. 30, 2015</t>
  </si>
  <si>
    <t>Current Assets</t>
  </si>
  <si>
    <t>Cash</t>
  </si>
  <si>
    <t>Receivable from shareholder</t>
  </si>
  <si>
    <t>Total Current Assets</t>
  </si>
  <si>
    <t>Equipment, pumping unit held in storage</t>
  </si>
  <si>
    <t>Oil and gas properties, using successful efforts accounting</t>
  </si>
  <si>
    <t>TOTAL ASSETS</t>
  </si>
  <si>
    <t>Current Liabilities</t>
  </si>
  <si>
    <t>Accrued expenses</t>
  </si>
  <si>
    <t>Payroll liabilities</t>
  </si>
  <si>
    <t>Investment payable</t>
  </si>
  <si>
    <t>Lease payable</t>
  </si>
  <si>
    <t>Asset retirement obligation</t>
  </si>
  <si>
    <t>Shareholder advances</t>
  </si>
  <si>
    <t>Other payable</t>
  </si>
  <si>
    <t>Total Current Liabilities</t>
  </si>
  <si>
    <t>Commitments and Contingencies</t>
  </si>
  <si>
    <t xml:space="preserve"> </t>
  </si>
  <si>
    <t>Shareholders' Equity</t>
  </si>
  <si>
    <t>Preferred stock, $0.001 par value; 10,000,000 shares authorized; no shares issued and outstanding</t>
  </si>
  <si>
    <t>Common stock, $0.001 par value; 200,000,000 shares authorized; 16,149,908 and 14,515,400 shares issued and outstanding at June 30, 2016 and September 30, 2015, respectively</t>
  </si>
  <si>
    <t>Additional paid-in capital</t>
  </si>
  <si>
    <t>Common Stock issuable</t>
  </si>
  <si>
    <t>Accumulated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Revenues</t>
  </si>
  <si>
    <t>Oil and gas sales</t>
  </si>
  <si>
    <t>General and administrative expenses</t>
  </si>
  <si>
    <t>Operating Loss</t>
  </si>
  <si>
    <t>Other income (expenses)</t>
  </si>
  <si>
    <t>Interest expense</t>
  </si>
  <si>
    <t>Amortization of debt discount</t>
  </si>
  <si>
    <t>Loss on sale of oil and gas interest</t>
  </si>
  <si>
    <t>Impairment loss on oil and gas properties</t>
  </si>
  <si>
    <t>Other income</t>
  </si>
  <si>
    <t>Loss Before Income Taxes</t>
  </si>
  <si>
    <t>Tax Provision</t>
  </si>
  <si>
    <t>Net Loss</t>
  </si>
  <si>
    <t>Loss per share</t>
  </si>
  <si>
    <t>Basic and diluted weighted average number of common shares outstanding</t>
  </si>
  <si>
    <t>Basic and diluted net loss per share</t>
  </si>
  <si>
    <t>$ (.02)</t>
  </si>
  <si>
    <t>$ (.01)</t>
  </si>
  <si>
    <t>$ (.06)</t>
  </si>
  <si>
    <t>STATEMENTS OF CASH FLOWS (Unaudited) - USD ($)</t>
  </si>
  <si>
    <t>Cash flows from operating activities</t>
  </si>
  <si>
    <t>Net loss</t>
  </si>
  <si>
    <t>Adjustments to reconcile net loss to net cash from operating activities:</t>
  </si>
  <si>
    <t>Stock-based compensation</t>
  </si>
  <si>
    <t>Impairment loss on investment</t>
  </si>
  <si>
    <t>Depletion expense</t>
  </si>
  <si>
    <t>Changes in operating assets and liabilities:</t>
  </si>
  <si>
    <t>Accounts receivable</t>
  </si>
  <si>
    <t>Other payable - Bank of America</t>
  </si>
  <si>
    <t>Interest payable</t>
  </si>
  <si>
    <t>Net cash provided by (used in) operating activities</t>
  </si>
  <si>
    <t>Cash used for investing activities</t>
  </si>
  <si>
    <t>Cash to purchase oil and gas properties</t>
  </si>
  <si>
    <t>Purchase of pumping unit</t>
  </si>
  <si>
    <t>Proceeds from sale of oil and gas interest</t>
  </si>
  <si>
    <t>Net cash provided by (used in) investing activities</t>
  </si>
  <si>
    <t>Cash flows from financing activities</t>
  </si>
  <si>
    <t>Proceeds from sale of common stock</t>
  </si>
  <si>
    <t>Repayment on note payable</t>
  </si>
  <si>
    <t>Shareholder Advances</t>
  </si>
  <si>
    <t>Purchase of equipment on credit</t>
  </si>
  <si>
    <t>Net cash provided by (used in) financing activities</t>
  </si>
  <si>
    <t>Net increase (decrease) in cash</t>
  </si>
  <si>
    <t>Cash, beginning of period</t>
  </si>
  <si>
    <t>Cash, end of period</t>
  </si>
  <si>
    <t>Supplemental cash flow disclosure:</t>
  </si>
  <si>
    <t>Interest paid</t>
  </si>
  <si>
    <t>Income taxes paid</t>
  </si>
  <si>
    <t>Supplemental disclosure of non-cash transactions:</t>
  </si>
  <si>
    <t>Conversion of shareholder advances to common stock</t>
  </si>
  <si>
    <t>Common stock issued for investments in oil and gas properties</t>
  </si>
  <si>
    <t>1. Organization and Summary of Significant Accounting Policies</t>
  </si>
  <si>
    <t>Organization, Consolidation and Presentation of Financial Statements [Abstract]</t>
  </si>
  <si>
    <t>Organization and Summary of Significant Accounting Policie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Basis
of presentation The
accompanying unaudi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financial statements should be read in conjunction with the financial statements and notes for the
year ended September 30, 2015. Going
concern The
accompanying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6 and 2015, the Company incurred a net loss of $139,971 and $795,791,
respectively. In addition, the Company had an accumulative deficit of $2,520,303 and $2,380,332, as of June 30, 2016 and September
30, 2015,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 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
of long-lived assets The
Company accounts for the impairment and disposition of long-lived assets in accordance with ASC 360-10-35, Impairment or Disposal
of Long-Lived Assets Asset
retirement obligations ASC
410-20, Asset Retirement Obligations Except
for the Eastland County investment, the asset retirement obligations for the other properties are recognized by the operators
of these properties and deducted against the revenue interest of the Company. 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2 to the present, generally for three years after they are filed. The
Company has not filed its income tax returns for fiscal years 2012 to 2015. The Company plans to file these tax returns in the
fourth calendar quarter of 2016. The Company believes that it should not have any material impact on the financials because the
Company did not have any tax liabilities due to net loss incurred for these years. 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six months ended June 30, 2016 and 2015, all common stock equivalents
were anti-dilutive. 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 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6 and September 30, 2015, the Company did not identify any assets or liabilities that are required to be presented
on the balance sheet at fair value in accordance with ASC 820-10. Certain
reclassifications have been made to the prior year financial statements in order for them to be in conformity with the current
year presentation. Recent
accounting pronouncement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Companys financial position and statement of operations. 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guidance becomes effective for annual reporting periods beginning
after December 15, 2015, early adoption is permitted. Management is currently evaluating the impact this guidance will have on
our financial position and results of operations. In
August 2014, the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is currently evaluating the impact this guidance will have on Companys financial
position and results of operations.</t>
  </si>
  <si>
    <t>2. Oil and Gas Properties</t>
  </si>
  <si>
    <t>Extractive Industries [Abstract]</t>
  </si>
  <si>
    <t>Oil and Gas Properties</t>
  </si>
  <si>
    <t>Eastland
County Field In
September 2011, we acquired our initial property consisting of a 31.25% working interest in an exploratory oil and
gas drilling prospect covering 120 acres in Eastland County, Texas. After exploratory work was performed, we determined that,
as of the three months ended June 30, 2013, our investment in the Eastland County prospect was impaired due to an
unsuccessful fracture simulation. The value of this property, subsequent the impairment, was $20,449. The operator has
undertaken no further activity on the Eastland County prospect as of the date of this report. Port
Hudson Field, Baton Rouge Parish, Louisiana Effective
April 1, 2013, the Company acquired a 7.24625% working interest in the oil and gas leases, wells and attendant production in the
Port Hudson field, Baton Rouge Parish, Louisiana, for a total consideration of $702,900. The Companys working interest
was subject to certain overriding royalty interests, subject to which it had a 5.65158% net revenue interest in the Port Hudson
Field. On
April 5, 2014, the Company entered into an agreement with EnTek Partners, LLC for the sale of 44.1% of the Companys working
interest in the Port Hudson field for the total consideration of $290,000, less any payments received by the Company for production
from the Port Hudson field occurring after January 1, 2014. Pursuant to the Companys agreement with EnTek Partners, the
Company sold to EnTek an undivided 3.1956% of 8/8th working interest (2.4926% net revenue interest) out of the working interests
in the Port Hudson field owned by the Company at that time. The transactions under the Entek Partners agreement closed on April
16, 2014, with an effective date of January 1, 2014. After giving effect to the sale, the Company continued to hold a 4.0506%
working interest (3.1595% net revenue interest) in Port Hudson field. During the year ended September 30, 2014, the Company recorded
a loss on sale of the working interest of $19,983. Pursuant
to the same agreement, EnTek Partners had also agreed to provide to the Company $275,000 in non-recourse financing to pay for
its share of a dual recompletion in the D-1 well at West Cam 225 property in exchange for its agreement to provide EnTek Partners
with 75% of the net profits derived by the Company from the West Cam 225 property until such time as EnTek Partners has recouped
100% of the recompletion costs advanced on the Companys behalf and 50% of the net profits thereafter. West
Cam 225, Louisiana On
August 16, 2013, the Company entered into an agreement with Enovation Resources, LLC to purchase a 10.0167% working interest (7.2120%
net revenue interest) in an offshore oil and gas field, known as West Cam 225, located in the shallow waters of the Gulf of Mexico
near Cameron, Louisiana. The Companys purchase price for the working interest was $50,000. In addition to the purchase
price, the Company paid $230,459 as advance for costs for development. Sunshine
Prospect, Landry Parish, Louisiana 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 Birnie
Field, Motley County, Texas On
September 17, 2014, the Company entered into an agreement with Escopeta Oil and Gas Corporation to purchase a 10% working interest
(7.5% net revenue interest) in a natural gas prospect located in the Birnie field in Motley County, Texas. The working interest
concerns 5,760 leased acres in the Palo Duro Basin prospect. Our purchase price for the working interest was $70,000. In 2014,
the operator drilled an initial well on the prospect, however the drilling was unsuccessful and resulted in a dry hole. The operator
agreed to provide us, for no additional consideration, a 1% working interest in the Stansell field prospect described below. Stansell
Field, Floyd County, Texas We
hold a 1% working interest in an oil prospect located in Floyd County, Texas. The working interest comprises 15,000 leased acres
in the southern section of the Palo Duro basin. The initial project will be the re-entry of the Stansell #1-A well, an existing
wellbore that was drilled in 2006. The original drilling encountered oil shows in three separate reservoirs and the operator intends
to re-enter and recomplete the Stansell #1-A the Companying current fracture stimulation technology. We have a carried 1% working
interest in the Stansell #1-A well through the tanks. In April 2015, the operator has started the re-entry of the Stansell #1-A
well. Wolfcamp
Field, Hale County, Texas In
June and July 2014, the Company acquired non-operating leases covering approximately 1,070 gross mineral acre leases in the Wolfcamp
field located in Hale County, Texas. The leases were acquired for cash payments of $45,484. The leases have a primary term of
five years with the Company option to extend the term for another five years. The leased properties constitute the surface acreage
comprising a natural gas prospect, for which we hold 50% of the working interest and 40% net revenue interest. The leased properties
are subject to a 20% royalty interest held by the owners and a third party. The Company is currently evaluating the Company options
for the exploitation of the leased properties, including the Company sale of the leases or the Company farm-out of the leases
to a natural gas operator. Sale
of Port Hudson Field and West Cam 225 During
the quarter ended March 31, 2015, the Company decided to sell 100% of its interest in Port Hudson field and West Cam 225. The
net investment of $653,376 was reclassed as oil and gas properties held for sale and recorded at market value of $335,500. The
Company recorded impairment loss of $317,876 due to reduction of the market value comparing to the cost of these investments. On
April 6, 2015, the Company entered into agreements with Hi-Tech exploration, LLC to sell its entire interests in the Port Hudson
field and the West Cam 225 for a total consideration of $335,500. The Company completed the sale and paid $150,050 for outstanding
costs and recorded it as loss on sale of oil and gas interest. Leased
Properties from Kiowa Oil Company On
September 30, 2015, the Company entered into an agreement with Kiowa Oil Company to lease 100% of interests, for a period of five
years, of properties in North Dakota, Florida, Illinois, and Kentucky. The total price for the subject interests under this lease
agreement is $5,000 and a 15% royalty interest in all the subject interests leased. The total price will be paid in the Companys
common shares at the per share price of $0.50. TW
Lee Field, Gregg County, Texas On
March 3, 2016, the Company entered into an agreement with Two Eagle Resources, a Texas corporation, to purchase 25% working interest
(18.75% net revenue interest) in the properties located in Gregg County, Texas. The property is known as T.W. Lee. The purchase
price for the subject interests under this agreement is $25,000, which will be paid in the Companys common shares at the
per share price of $0.25. T.A.
Greer Lease On
May 10, 2016, the Company acquired a 25% working interest (19.5% net revenue interest) in an East Texas oil and gas
property. The property is known as the T.A. Greer lease and includes two tracts of land totaling approximately 407 acres in
Panola County, Texas.. We acquired the property from an unaffiliated party in consideration of our payment of $10,000 and
issuance of 60,000 shares of our common stock at $0.25 per share for a total consideration of $25,000. As
of June 30, 2016 and September 30, 2015, total oil and gas properties amounted to $267,433 and $217,433, respectively.</t>
  </si>
  <si>
    <t>3. Notes Payable - Related Parties</t>
  </si>
  <si>
    <t>Debt Disclosure [Abstract]</t>
  </si>
  <si>
    <t>Notes Payable - Related Parties</t>
  </si>
  <si>
    <t>On
August 14, 2013, the Company entered into a loan agreement with a shareholder, Gary Bryant, pursuant to which Mr. Bryant loaned
the Company $417,762, the proceeds of which were used to partially finance the acquisition of the Port Hudson interest described
in Note 2 above. The loan beared interest on the unpaid principal amount at the rate of 8% per annum. All principal and interest
were payable over a four year period, commencing November 1, 2013, at the amortized rate of $10,198 per month. The Companys
obligations under the loan were secured by our working interest in the Port Hudson field. On
September 6, 2013, the Company entered into another loan agreement with Mr. Gary Bryant, pursuant to which Mr. Bryant loaned the
Company $130,000, the proceeds of which were used to partially finance the Companys payment of its allocable expenses associated
with its working interest in the West Cam 225 field, described in Note 2 above. The loan beared interest on the unpaid principal
amount at the rate of 6% per annum. All principal and interest were payable on December 6, 2013 and were convertible into shares
of the Companys common stock, at the option of the holder, at the rate of $0.50 per share. In December 2013, Mr. Bryant
and the Company entered to an agreement to extend the due date of the loan to February 6, 2016. The Companys obligations
under the loan were secured by its working interest in the Port Hudson field. The Company also entered into an amendment to its
loan agreement with Mr. Bryant dated August 14, 2013, in the original principal amount of $417,762, to provide that all principal
and interest under that loan agreement were convertible into shares of the Companys common stock, at the option of the
holder, at the rate of $0.50 per share. On
April 3, 2015, Mr. Bryant agreed to release the security interest in the Port Hudson field as the Company engaged in negotiations
to sell the property. The
Company determined that the fair value of the above conversion options and the warrants using the BlackScholes model with
the variables listed below:
· Volatility:
160%
· Risk free rate of return: 0.01% to 0.875%
· Expected term: 0.25 to 4 years On
September 16, 2014, the Company entered into a Note purchase agreement with Lake Oswego Oil Company, LLC, an Oregon limited liability
company controlled by one of the shareholders, pursuant to which the Company sold a secured promissory note in the principal amount
of $50,000, for a purchase price of $50,000. Interest accrues on the unpaid principal balance of the note at the rate of six percent
per annum. This note was fully paid off in the quarter ended December 31, 2014. As an inducement to the note holder to enter into
this agreement, the Company also granted the note holder a warrant to purchase 100,000 shares of the Companys common stock,
and exercisable at $0.50 per share over a two year period expiring on September 16, 2019. The
Company determined that the fair value of the warrants using BlackScholes model with the variable listed below:
· Volatility: 340%
· Risk free rate of return: 1.688%
· Expected term: 2 years On
September 30, 2015, Mr. Bryant agreed to convert the outstanding principal amounts of $325,146 and $130,000 and accrued interest
to the Companys common stock at $0.5 and $0.5 per share respectively. In
connection with the issuance of the above notes, the Company recorded a note discount of $50,000 and $647,762 for the years ended
September 30, 2014 and 2013, respectively, which are to be amortized over the lives of the notes. On September 30, 2015, due to
conversion of the full outstanding principal amount owed to Mr. Bryant, the related note discount was fully amortized.</t>
  </si>
  <si>
    <t>4. Shareholder Advances</t>
  </si>
  <si>
    <t>ShareholderAdvancesAbstract</t>
  </si>
  <si>
    <t>During
the year ended September 30, 2014 and 2013, a shareholder made advances to the Company to support its daily operations. These
advances were due on demand and do not bear any interest. During
the year ended September 30, 2015, a shareholder paid a total amount of $15,000 for payment of legal fees on behalf of the Company
through his personal credit line. The outstanding balance was due on demand and bears variable interest of 25.99%. As of September
30, 2015, the total outstanding amount due to the shareholder was $45,000. The
Company repaid $6,558 during the six months ended March 31, 2016. In January 2016, the Company issued 450,000 shares of its common
stock upon conversion of the outstanding amount of $45,000. In addition, the shareholder retired 30,000 shares in exchange for
$3,000 overpayment made to him. As of June 30, 2016, the Company had a receivable from shareholder of $3,558.</t>
  </si>
  <si>
    <t>5. Shareholders' Equity</t>
  </si>
  <si>
    <t>The
Company is authorized to issue 200,000,000 shares of common stock, par value of $0.001, and 10,000,000 shares of preferred stock,
par value of $0.001. In
September 2015, the Company entered into a subscription agreement with an accredited investor to sell 100,000 shares of the Companys
common stock at $0.25 per share. The total amount of $25,000 was received and shares were issued in September 2015. On
September 30, 2015, Mr. Bryant, a shareholder and convertible note holder, agreed to convert the outstanding principal amounts
of $325,146 and $130,000 due to him to the Companys common stock at $0.50 per share. The Company issued 1,003,508 shares
in February 2016 as repayment of the outstanding principal and accrued interest. In
January 2016, the Company issued 450,000 shares of its common stock upon conversion of the outstanding amount of shareholder advances
of $45,000. In addition, the shareholder retired 30,000 shares in exchange for $3,000 overpayment made to him. During
the quarter ended March 31, 2016, the Company entered into subscription agreements with various accredited investors to sell 191,000
shares of the Companys common stock at $0.25 per share. The total amount of $47,750 was received and recorded as common
stock issuable. On
March 3, 2016, the Company entered into an agreement with Two Eagle Resources, a Texas corporation, to purchase 25% working interest
/ 18.75% net revenue interest in the properties known as T.W. Lee located in Gregg County, Texas. The purchase price for the subject
interests under this agreement is $25,000, which will be paid in the Companys common shares at the per share price of $0.25.
As of June 30, 2016, the shares had not been issued and were recorded as common stock issuable. During
the quarter ended June 30, 2016 the Company entered into subscription agreements with various accredited investors to sell
100,000 shares of the Companys common stock at $0.25 per share. The total amount of $25,000 was received and $5,000 worth
of the shares were issued as of June 30, 2016 with the remaining $20,000 recorded as common stock issuable. On
May 10, 2016, the Company entered into an agreement with Two Eagle Resources, a Texas corporation, to purchase 25%
working interest in the properties know as T.A. Greer located in Panola County, Texas. The purchase price for the subject
interests under this agreement is $10,000 in cash and $15,000, which will be paid in the Companys common shares at the
per share price of $0.25. As of June 30, 2016, the shares had not been issued and were recorded as common stock issuable. The
cash portion was paid May 12, 2016. As
of June 30, 2016 and September 30, 2015, the Company had 16,149,908 and 14,515,400 shares of common stock issued and outstanding
and had not issued any of its preferred stock. 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 In
2011, the Company granted options to certain consultants to purchase 400,000 shares of the Companys common stock. The options
vest immediately and expire on September 15, 2016. The fair value of each share-based award was estimated using the Black-Scholes
option pricing model or a lattice model. The fair value of these options, determined to be $65,402, was included in general and
administrative expenses for the year ended September 30, 2011. The
following assumptions were used in the fair value method calculation:
· Volatility: 83%
· Risk free rate of return: 1%
· Expected term: 5 years On
March 7, 2014, the Company granted options to certain consultants to purchase 1,500,000 shares of the Companys common stock,
of which 200,000 options vested upon the date of grant and the balance of 1,300,000 options expired in October 2014 in connection
with the termination of the consulting arrangement. The 200,000 vested options expire on March 7, 2019. The fair value of the
vested options for 200,000 shares, determined to be $116,137, was recorded in general and administrative expenses for the year
ended September 30, 2014. On
March 11, 2014, the Company granted options to its officers to purchase a total of 200,000 shares of the Companys common
stock. The options expire on March 11, 2019 and vest immediately. The fair value of these options determined to be $116,119 and
was included in general and administrative expenses for the year ended September 30, 2014. The
following assumptions were used in the fair value method calculation:
· Volatility: 190%
· Risk free rate of return: 1.5%
· Expected term: 5 years On
April 16, 2015, the Company granted options to Mr. Paul Brogan, the Companys director, to purchase a total of 200,000 shares
of the Companys common stock. The options have an exercise price of $0.5 per share and expire on April 16, 2020 and 66,667
shares vest immediately with the rest vest equally on April 16, 2016 and 2017. The fair value of these options was determined
to be $99,712, of which $26,357 was amortized and included in general and administrative expenses for the nine months ended June
30, 2016. As of June 30, 2016, the unrecognized compensation expense related the non-vested stock options was $26,313 to be amortized
over the vesting period. The
following assumptions were used in the fair value method calculation:
· Volatility: 266%
· Risk free rate of return: 1.375%
· Expected term: 5 years The
following information applies to all options outstanding at June 30, 2016:
· Weighted average exercise price:
$0.44
· Options outstanding and exercisable: 947,223
· Average remaining life: 1.81 years</t>
  </si>
  <si>
    <t>6. Income Taxes</t>
  </si>
  <si>
    <t>Income Tax Disclosure [Abstract]</t>
  </si>
  <si>
    <t>Income Taxes</t>
  </si>
  <si>
    <t xml:space="preserve">Based
on the available information and other factors, management believes it is more likely than not that the net deferred tax assets
at September 30, 2015 and 2014 will not be fully realizable. Accordingly, management has recorded a full valuation allowance against
its net deferred tax assets at September 30, 2015 and 2014. As of September 30, 2015 and 2014, the Company had federal net operating
loss carry-forwards of approximately $2,400,000 and $1,300,000, respectively, expiring beginning in 2032. Deferred
tax assets consist of the following components:
September 30, 2015 September 30, 2014
Net loss carryforward $ 840,000 $ 455,000
Valuation allowance (840,000 ) (455,000 )
Total deferred tax assets $  $  </t>
  </si>
  <si>
    <t>7. Subsequent Event</t>
  </si>
  <si>
    <t>Subsequent Events [Abstract]</t>
  </si>
  <si>
    <t>Subsequent Event</t>
  </si>
  <si>
    <t>Events
subsequent to June 30, 2016 have been evaluated through the date these financial statements were issued to determine whether they
should be disclosed to keep the financial statements from being misleading. Management noted the following subsequent event that
should be disclosed:
· On
August 9, 2016, the Company issued 60,000 shares of the Companys common stock
at $0.25 per share to a shareholder in exchange for additional investment in the Greer
property.</t>
  </si>
  <si>
    <t>1. Organization and Summary of Significant Accounting Policies (Policies)</t>
  </si>
  <si>
    <t>Organization and busines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t>
  </si>
  <si>
    <t>Basis of presentation</t>
  </si>
  <si>
    <t>Basis
of presentation The
accompanying unaudi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financial statements should be read in conjunction with the financial statements and notes for the
year ended September 30, 2015.</t>
  </si>
  <si>
    <t>Going concern</t>
  </si>
  <si>
    <t>Going
concern The
accompanying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6 and 2015, the Company incurred a net loss of $139,971 and $795,791,
respectively. In addition, the Company had an accumulative deficit of $2,520,303 and $2,380,332, as of June 30, 2016 and September
30, 2015,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Oil and gas properties</t>
  </si>
  <si>
    <t>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Impairment
of long-lived assets The
Company accounts for the impairment and disposition of long-lived assets in accordance with ASC 360-10-35, Impairment or Disposal
of Long-Lived Assets</t>
  </si>
  <si>
    <t>Asset retirement obligations</t>
  </si>
  <si>
    <t>Asset
retirement obligations ASC
410-20, Asset Retirement Obligations Except
for the Eastland County investment, the asset retirement obligations for the other properties are recognized by the operators
of these properties and deducted against the revenue interest of the Company.</t>
  </si>
  <si>
    <t>Cash, cash equivalents, and other cash flow statement supplemental information</t>
  </si>
  <si>
    <t>Cash,
cash equivalents, and other cash flow statement supplemental information Cash
is commonly considered to consist of currency and demand in deposits. The Company considers all liquid investments with an original
maturity of three months or less that are readily convertible into cash to be cash equivalents. The Company places its cash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t>
  </si>
  <si>
    <t>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2 to the present, generally for three years after they are filed. The
Company has not filed its income tax returns for fiscal years 2012 to 2015. The Company plans to file these tax returns in the
fourth calendar quarter of 2016. The Company believes that it should not have any material impact on the financials because the
Company did not have any tax liabilities due to net loss incurred for these years.</t>
  </si>
  <si>
    <t>Basic and diluted net income (loss) per share</t>
  </si>
  <si>
    <t>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six months ended June 30, 2016 and 2015, all common stock equivalents
were anti-dilutive.</t>
  </si>
  <si>
    <t>Stock-based payments</t>
  </si>
  <si>
    <t>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t>
  </si>
  <si>
    <t>Revenue recognition</t>
  </si>
  <si>
    <t>Revenue
recognition 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t>
  </si>
  <si>
    <t>Fair value of financial instruments</t>
  </si>
  <si>
    <t>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6 and September 30, 2015, the Company did not identify any assets or liabilities that are required to be presented
on the balance sheet at fair value in accordance with ASC 820-10. Certain
reclassifications have been made to the prior year financial statements in order for them to be in conformity with the current
year presentation.</t>
  </si>
  <si>
    <t>Recent accounting pronouncement</t>
  </si>
  <si>
    <t>Recent
accounting pronouncement In
May 2014, the FASB issued ASU No. 2014-09 " Revenue from Contracts with Customers " (Topic 606).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For a public entity, the amendments
in this Update are effective for annual reporting periods beginning after December 15, 2017, including interim periods within
that reporting period. Early application is not permitted. Management is currently evaluating the impact this guidance will have
on Companys financial position and statement of operations. 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guidance becomes effective for annual reporting periods beginning
after December 15, 2015, early adoption is permitted. Management is currently evaluating the impact this guidance will have on
our financial position and results of operations. In
August 2014, the FASB issued Accounting Standards Update ("ASU") No. 2014-15, Presentation of Financial Statements
 Going Concern, Subtopic 205-40, Disclosure of Uncertainties about an Entitys Ability to Continue
as a Going Concern. The amendments in this ASU apply to all entities and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Management is currently evaluating the impact this guidance will have on Companys financial
position and results of operations.</t>
  </si>
  <si>
    <t>6. Income Taxes (Tables)</t>
  </si>
  <si>
    <t>Schedule of deferred tax assets</t>
  </si>
  <si>
    <t xml:space="preserve">September 30, 2015 September 30, 2014
Net loss carryforward $ 840,000 $ 455,000
Valuation allowance (840,000 ) (455,000 )
Total deferred tax assets $  $  </t>
  </si>
  <si>
    <t>1. Organization (Details Narrative) - USD ($)</t>
  </si>
  <si>
    <t>2. Oil and Gas Properties (Details Narrative) - USD ($)</t>
  </si>
  <si>
    <t>12 Months Ended</t>
  </si>
  <si>
    <t>Sep. 30, 2014</t>
  </si>
  <si>
    <t>Loss on sale of working interest</t>
  </si>
  <si>
    <t>Oil and gas properties, successful effort</t>
  </si>
  <si>
    <t>Eastland County Field [Member]</t>
  </si>
  <si>
    <t>Working interest percentage in oil and gas property</t>
  </si>
  <si>
    <t>31.25%</t>
  </si>
  <si>
    <t>Port Hudson [Member]</t>
  </si>
  <si>
    <t>4.0506%</t>
  </si>
  <si>
    <t>Net revenue interest percentage in oil and gas property</t>
  </si>
  <si>
    <t>3.1595%</t>
  </si>
  <si>
    <t>West Cam [Member]</t>
  </si>
  <si>
    <t>10.0167%</t>
  </si>
  <si>
    <t>7.212%</t>
  </si>
  <si>
    <t>Sunshine Prospect [Member]</t>
  </si>
  <si>
    <t>15.00%</t>
  </si>
  <si>
    <t>14.25%</t>
  </si>
  <si>
    <t>Birnie Field [Member]</t>
  </si>
  <si>
    <t>10.00%</t>
  </si>
  <si>
    <t>7.50%</t>
  </si>
  <si>
    <t>Stansell Field [Member]</t>
  </si>
  <si>
    <t>1.00%</t>
  </si>
  <si>
    <t>Wolfcamp Field [Member]</t>
  </si>
  <si>
    <t>50.00%</t>
  </si>
  <si>
    <t>40.00%</t>
  </si>
  <si>
    <t>Port Hudson and West Cam 225 [Member]</t>
  </si>
  <si>
    <t>Oil and gas property held for sale</t>
  </si>
  <si>
    <t>Kiowa Oil Company [Member]</t>
  </si>
  <si>
    <t>Costs incurred to acquire oil and gas property</t>
  </si>
  <si>
    <t>100.00%</t>
  </si>
  <si>
    <t>Royalty interest given as consideration</t>
  </si>
  <si>
    <t>TW Lee Field [Member]</t>
  </si>
  <si>
    <t>25.00%</t>
  </si>
  <si>
    <t>18.75%</t>
  </si>
  <si>
    <t>TA Greer Lease [Member]</t>
  </si>
  <si>
    <t>19.50%</t>
  </si>
  <si>
    <t>Stock issued for acquisition, shares</t>
  </si>
  <si>
    <t>3. Notes Payable - Related Parties (Details Narrative) - Gary Bryant [Member]</t>
  </si>
  <si>
    <t>Sep. 30, 2015USD ($)</t>
  </si>
  <si>
    <t>Conversion of notes into stock, amount converted</t>
  </si>
  <si>
    <t>Conversion of notes into stock, interest amount converted</t>
  </si>
  <si>
    <t>4. Shareholder Advances (Details Narrative) - USD ($)</t>
  </si>
  <si>
    <t>Due to shareholder</t>
  </si>
  <si>
    <t>Shareholder [Member]</t>
  </si>
  <si>
    <t>Proceeds from shareholder</t>
  </si>
  <si>
    <t>Repayments to shareholder</t>
  </si>
  <si>
    <t>Interest rate</t>
  </si>
  <si>
    <t>25.99%</t>
  </si>
  <si>
    <t>Stock issued on conversion of note, shares issued</t>
  </si>
  <si>
    <t>Stock issued on conversion of note, value</t>
  </si>
  <si>
    <t>Stock retired, shares</t>
  </si>
  <si>
    <t>5. Shareholders' Equity (Details Narrative) - USD ($)</t>
  </si>
  <si>
    <t>Proceeds from sale of stock</t>
  </si>
  <si>
    <t>Shares based compensation</t>
  </si>
  <si>
    <t>Unrecognized compensation expense</t>
  </si>
  <si>
    <t>Weighted average exercise price of options</t>
  </si>
  <si>
    <t>$ .44</t>
  </si>
  <si>
    <t>Options outstanding</t>
  </si>
  <si>
    <t>Options exercisable</t>
  </si>
  <si>
    <t>Average remaining life options</t>
  </si>
  <si>
    <t>1 year 9 months 22 days</t>
  </si>
  <si>
    <t>2011 Stock Incentive Plan [Member]</t>
  </si>
  <si>
    <t>Common stock reserved under plan</t>
  </si>
  <si>
    <t>Director Brogan [Member]</t>
  </si>
  <si>
    <t>Options granted</t>
  </si>
  <si>
    <t>Options vested</t>
  </si>
  <si>
    <t>Fair value of options vested</t>
  </si>
  <si>
    <t>Consultants [Member]</t>
  </si>
  <si>
    <t>Options expired</t>
  </si>
  <si>
    <t>Officers [Member]</t>
  </si>
  <si>
    <t>Accredited Investor [Member]</t>
  </si>
  <si>
    <t>Proceeds from subscriptions</t>
  </si>
  <si>
    <t>Stock issued for cash, shares issued</t>
  </si>
  <si>
    <t>Gary Bryant [Member]</t>
  </si>
  <si>
    <t>Debt converted, stock issued</t>
  </si>
  <si>
    <t>Debt converted, amount converted</t>
  </si>
  <si>
    <t>6. Income Taxes (Details) - USD ($)</t>
  </si>
  <si>
    <t>Net loss carryforward</t>
  </si>
  <si>
    <t>Valuation allowance</t>
  </si>
  <si>
    <t>Total deferred tax assets</t>
  </si>
  <si>
    <t>6. Income Taxes (Details Narrative) - USD ($)</t>
  </si>
  <si>
    <t>Federal net operating loss carryforward</t>
  </si>
  <si>
    <t>Operating loss carryforward expiration date</t>
  </si>
  <si>
    <t>Dec. 31,
		2032</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8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28990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4</v>
      </c>
      <c r="B1" s="2" t="s">
        <v>1</v>
      </c>
    </row>
    <row r="2" spans="1:2">
      <c r="B2" s="2" t="s">
        <v>2</v>
      </c>
    </row>
    <row r="3" spans="1:2">
      <c r="A3" s="3" t="s">
        <v>47</v>
      </c>
    </row>
    <row r="4" spans="1:2">
      <c r="A4" s="4" t="s">
        <v>47</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0</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76</v>
      </c>
      <c r="B1" s="2" t="s">
        <v>66</v>
      </c>
      <c r="D1" s="2" t="s">
        <v>1</v>
      </c>
    </row>
    <row r="2" spans="1:6">
      <c r="B2" s="2" t="s">
        <v>2</v>
      </c>
      <c r="C2" s="2" t="s">
        <v>67</v>
      </c>
      <c r="D2" s="2" t="s">
        <v>2</v>
      </c>
      <c r="E2" s="2" t="s">
        <v>67</v>
      </c>
      <c r="F2" s="2" t="s">
        <v>28</v>
      </c>
    </row>
    <row r="3" spans="1:6">
      <c r="A3" s="3" t="s">
        <v>120</v>
      </c>
    </row>
    <row r="4" spans="1:6">
      <c r="A4" s="4" t="s">
        <v>89</v>
      </c>
      <c r="B4" s="7" t="n">
        <v>-32978</v>
      </c>
      <c r="C4" s="7" t="n">
        <v>-272804</v>
      </c>
      <c r="D4" s="7" t="n">
        <v>-139971</v>
      </c>
      <c r="E4" s="7" t="n">
        <v>-795791</v>
      </c>
    </row>
    <row r="5" spans="1:6">
      <c r="A5" s="4" t="s">
        <v>52</v>
      </c>
      <c r="B5" s="7" t="n">
        <v>-2520303</v>
      </c>
      <c r="D5" s="7" t="n">
        <v>-2520303</v>
      </c>
      <c r="F5" s="7" t="n">
        <v>-238033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177</v>
      </c>
      <c r="B1" s="2" t="s">
        <v>66</v>
      </c>
      <c r="D1" s="2" t="s">
        <v>1</v>
      </c>
      <c r="F1" s="2" t="s">
        <v>178</v>
      </c>
    </row>
    <row r="2" spans="1:7">
      <c r="B2" s="2" t="s">
        <v>2</v>
      </c>
      <c r="C2" s="2" t="s">
        <v>67</v>
      </c>
      <c r="D2" s="2" t="s">
        <v>2</v>
      </c>
      <c r="E2" s="2" t="s">
        <v>67</v>
      </c>
      <c r="F2" s="2" t="s">
        <v>28</v>
      </c>
      <c r="G2" s="2" t="s">
        <v>179</v>
      </c>
    </row>
    <row r="3" spans="1:7">
      <c r="A3" s="4" t="s">
        <v>180</v>
      </c>
      <c r="B3" s="7" t="n">
        <v>0</v>
      </c>
      <c r="C3" s="7" t="n">
        <v>-150050</v>
      </c>
      <c r="D3" s="7" t="n">
        <v>0</v>
      </c>
      <c r="E3" s="7" t="n">
        <v>-150050</v>
      </c>
    </row>
    <row r="4" spans="1:7">
      <c r="A4" s="4" t="s">
        <v>181</v>
      </c>
      <c r="B4" s="6" t="n">
        <v>267433</v>
      </c>
      <c r="D4" s="6" t="n">
        <v>267433</v>
      </c>
      <c r="F4" s="7" t="n">
        <v>217433</v>
      </c>
    </row>
    <row r="5" spans="1:7">
      <c r="A5" s="4" t="s">
        <v>92</v>
      </c>
      <c r="B5" s="6" t="n">
        <v>0</v>
      </c>
      <c r="C5" s="7" t="n">
        <v>0</v>
      </c>
      <c r="D5" s="7" t="n">
        <v>0</v>
      </c>
      <c r="E5" s="7" t="n">
        <v>317876</v>
      </c>
    </row>
    <row r="6" spans="1:7">
      <c r="A6" s="4" t="s">
        <v>182</v>
      </c>
    </row>
    <row r="7" spans="1:7">
      <c r="A7" s="4" t="s">
        <v>183</v>
      </c>
      <c r="D7" s="4" t="s">
        <v>184</v>
      </c>
    </row>
    <row r="8" spans="1:7">
      <c r="A8" s="4" t="s">
        <v>181</v>
      </c>
      <c r="B8" s="7" t="n">
        <v>20449</v>
      </c>
      <c r="D8" s="7" t="n">
        <v>20449</v>
      </c>
    </row>
    <row r="9" spans="1:7">
      <c r="A9" s="4" t="s">
        <v>185</v>
      </c>
    </row>
    <row r="10" spans="1:7">
      <c r="A10" s="4" t="s">
        <v>183</v>
      </c>
      <c r="D10" s="4" t="s">
        <v>186</v>
      </c>
    </row>
    <row r="11" spans="1:7">
      <c r="A11" s="4" t="s">
        <v>187</v>
      </c>
      <c r="D11" s="4" t="s">
        <v>188</v>
      </c>
    </row>
    <row r="12" spans="1:7">
      <c r="A12" s="4" t="s">
        <v>180</v>
      </c>
      <c r="G12" s="7" t="n">
        <v>-19983</v>
      </c>
    </row>
    <row r="13" spans="1:7">
      <c r="A13" s="4" t="s">
        <v>189</v>
      </c>
    </row>
    <row r="14" spans="1:7">
      <c r="A14" s="4" t="s">
        <v>183</v>
      </c>
      <c r="D14" s="4" t="s">
        <v>190</v>
      </c>
    </row>
    <row r="15" spans="1:7">
      <c r="A15" s="4" t="s">
        <v>187</v>
      </c>
      <c r="D15" s="4" t="s">
        <v>191</v>
      </c>
    </row>
    <row r="16" spans="1:7">
      <c r="A16" s="4" t="s">
        <v>192</v>
      </c>
    </row>
    <row r="17" spans="1:7">
      <c r="A17" s="4" t="s">
        <v>183</v>
      </c>
      <c r="D17" s="4" t="s">
        <v>193</v>
      </c>
    </row>
    <row r="18" spans="1:7">
      <c r="A18" s="4" t="s">
        <v>187</v>
      </c>
      <c r="D18" s="4" t="s">
        <v>194</v>
      </c>
    </row>
    <row r="19" spans="1:7">
      <c r="A19" s="4" t="s">
        <v>195</v>
      </c>
    </row>
    <row r="20" spans="1:7">
      <c r="A20" s="4" t="s">
        <v>183</v>
      </c>
      <c r="D20" s="4" t="s">
        <v>196</v>
      </c>
    </row>
    <row r="21" spans="1:7">
      <c r="A21" s="4" t="s">
        <v>187</v>
      </c>
      <c r="D21" s="4" t="s">
        <v>197</v>
      </c>
    </row>
    <row r="22" spans="1:7">
      <c r="A22" s="4" t="s">
        <v>198</v>
      </c>
    </row>
    <row r="23" spans="1:7">
      <c r="A23" s="4" t="s">
        <v>183</v>
      </c>
      <c r="D23" s="4" t="s">
        <v>199</v>
      </c>
    </row>
    <row r="24" spans="1:7">
      <c r="A24" s="4" t="s">
        <v>200</v>
      </c>
    </row>
    <row r="25" spans="1:7">
      <c r="A25" s="4" t="s">
        <v>183</v>
      </c>
      <c r="D25" s="4" t="s">
        <v>201</v>
      </c>
    </row>
    <row r="26" spans="1:7">
      <c r="A26" s="4" t="s">
        <v>187</v>
      </c>
      <c r="D26" s="4" t="s">
        <v>202</v>
      </c>
    </row>
    <row r="27" spans="1:7">
      <c r="A27" s="4" t="s">
        <v>203</v>
      </c>
    </row>
    <row r="28" spans="1:7">
      <c r="A28" s="4" t="s">
        <v>180</v>
      </c>
      <c r="F28" s="6" t="n">
        <v>-150050</v>
      </c>
    </row>
    <row r="29" spans="1:7">
      <c r="A29" s="4" t="s">
        <v>181</v>
      </c>
      <c r="F29" s="6" t="n">
        <v>-653376</v>
      </c>
    </row>
    <row r="30" spans="1:7">
      <c r="A30" s="4" t="s">
        <v>204</v>
      </c>
      <c r="F30" s="6" t="n">
        <v>335500</v>
      </c>
    </row>
    <row r="31" spans="1:7">
      <c r="A31" s="4" t="s">
        <v>92</v>
      </c>
      <c r="F31" s="6" t="n">
        <v>317876</v>
      </c>
    </row>
    <row r="32" spans="1:7">
      <c r="A32" s="4" t="s">
        <v>205</v>
      </c>
    </row>
    <row r="33" spans="1:7">
      <c r="A33" s="4" t="s">
        <v>206</v>
      </c>
      <c r="F33" s="7" t="n">
        <v>5000</v>
      </c>
    </row>
    <row r="34" spans="1:7">
      <c r="A34" s="4" t="s">
        <v>183</v>
      </c>
      <c r="F34" s="4" t="s">
        <v>207</v>
      </c>
    </row>
    <row r="35" spans="1:7">
      <c r="A35" s="4" t="s">
        <v>208</v>
      </c>
      <c r="F35" s="4" t="s">
        <v>193</v>
      </c>
    </row>
    <row r="36" spans="1:7">
      <c r="A36" s="4" t="s">
        <v>209</v>
      </c>
    </row>
    <row r="37" spans="1:7">
      <c r="A37" s="4" t="s">
        <v>206</v>
      </c>
      <c r="D37" s="7" t="n">
        <v>25000</v>
      </c>
    </row>
    <row r="38" spans="1:7">
      <c r="A38" s="4" t="s">
        <v>183</v>
      </c>
      <c r="D38" s="4" t="s">
        <v>210</v>
      </c>
    </row>
    <row r="39" spans="1:7">
      <c r="A39" s="4" t="s">
        <v>187</v>
      </c>
      <c r="D39" s="4" t="s">
        <v>211</v>
      </c>
    </row>
    <row r="40" spans="1:7">
      <c r="A40" s="4" t="s">
        <v>212</v>
      </c>
    </row>
    <row r="41" spans="1:7">
      <c r="A41" s="4" t="s">
        <v>206</v>
      </c>
      <c r="D41" s="7" t="n">
        <v>10000</v>
      </c>
    </row>
    <row r="42" spans="1:7">
      <c r="A42" s="4" t="s">
        <v>183</v>
      </c>
      <c r="D42" s="4" t="s">
        <v>210</v>
      </c>
    </row>
    <row r="43" spans="1:7">
      <c r="A43" s="4" t="s">
        <v>187</v>
      </c>
      <c r="D43" s="4" t="s">
        <v>213</v>
      </c>
    </row>
    <row r="44" spans="1:7">
      <c r="A44" s="4" t="s">
        <v>214</v>
      </c>
      <c r="D44" s="6" t="n">
        <v>60000</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215</v>
      </c>
      <c r="B1" s="2" t="s">
        <v>178</v>
      </c>
    </row>
    <row r="2" spans="1:2">
      <c r="B2" s="2" t="s">
        <v>216</v>
      </c>
    </row>
    <row r="3" spans="1:2">
      <c r="A3" s="4" t="s">
        <v>217</v>
      </c>
      <c r="B3" s="7" t="n">
        <v>325146</v>
      </c>
    </row>
    <row r="4" spans="1:2">
      <c r="A4" s="4" t="s">
        <v>218</v>
      </c>
      <c r="B4" s="7" t="n">
        <v>13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219</v>
      </c>
      <c r="B1" s="2" t="s">
        <v>1</v>
      </c>
      <c r="C1" s="2" t="s">
        <v>178</v>
      </c>
    </row>
    <row r="2" spans="1:3">
      <c r="B2" s="2" t="s">
        <v>2</v>
      </c>
      <c r="C2" s="2" t="s">
        <v>28</v>
      </c>
    </row>
    <row r="3" spans="1:3">
      <c r="A3" s="4" t="s">
        <v>220</v>
      </c>
      <c r="B3" s="7" t="n">
        <v>0</v>
      </c>
      <c r="C3" s="7" t="n">
        <v>45000</v>
      </c>
    </row>
    <row r="4" spans="1:3">
      <c r="A4" s="4" t="s">
        <v>31</v>
      </c>
      <c r="B4" s="6" t="n">
        <v>3558</v>
      </c>
      <c r="C4" s="6" t="n">
        <v>0</v>
      </c>
    </row>
    <row r="5" spans="1:3">
      <c r="A5" s="4" t="s">
        <v>221</v>
      </c>
    </row>
    <row r="6" spans="1:3">
      <c r="A6" s="4" t="s">
        <v>222</v>
      </c>
      <c r="C6" s="7" t="n">
        <v>15000</v>
      </c>
    </row>
    <row r="7" spans="1:3">
      <c r="A7" s="4" t="s">
        <v>223</v>
      </c>
      <c r="B7" s="7" t="n">
        <v>6558</v>
      </c>
    </row>
    <row r="8" spans="1:3">
      <c r="A8" s="4" t="s">
        <v>224</v>
      </c>
      <c r="B8" s="4" t="s">
        <v>225</v>
      </c>
    </row>
    <row r="9" spans="1:3">
      <c r="A9" s="4" t="s">
        <v>226</v>
      </c>
      <c r="B9" s="6" t="n">
        <v>450000</v>
      </c>
    </row>
    <row r="10" spans="1:3">
      <c r="A10" s="4" t="s">
        <v>227</v>
      </c>
      <c r="B10" s="7" t="n">
        <v>45000</v>
      </c>
    </row>
    <row r="11" spans="1:3">
      <c r="A11" s="4" t="s">
        <v>228</v>
      </c>
      <c r="B11" s="6" t="n">
        <v>30000</v>
      </c>
    </row>
    <row r="12" spans="1:3">
      <c r="A12" s="4" t="s">
        <v>221</v>
      </c>
    </row>
    <row r="13" spans="1:3">
      <c r="A13" s="4" t="s">
        <v>220</v>
      </c>
      <c r="B13" s="7" t="n">
        <v>45000</v>
      </c>
    </row>
    <row r="14" spans="1:3">
      <c r="A14" s="4" t="s">
        <v>31</v>
      </c>
      <c r="B14" s="7" t="n">
        <v>35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6"/>
    <col customWidth="1" max="5" min="5" width="14"/>
  </cols>
  <sheetData>
    <row r="1" spans="1:5">
      <c r="A1" s="1" t="s">
        <v>229</v>
      </c>
      <c r="B1" s="2" t="s">
        <v>1</v>
      </c>
      <c r="D1" s="2" t="s">
        <v>178</v>
      </c>
    </row>
    <row r="2" spans="1:5">
      <c r="B2" s="2" t="s">
        <v>2</v>
      </c>
      <c r="C2" s="2" t="s">
        <v>67</v>
      </c>
      <c r="D2" s="2" t="s">
        <v>28</v>
      </c>
      <c r="E2" s="2" t="s">
        <v>179</v>
      </c>
    </row>
    <row r="3" spans="1:5">
      <c r="A3" s="4" t="s">
        <v>230</v>
      </c>
      <c r="B3" s="7" t="n">
        <v>72750</v>
      </c>
      <c r="C3" s="7" t="n">
        <v>0</v>
      </c>
    </row>
    <row r="4" spans="1:5">
      <c r="A4" s="4" t="s">
        <v>231</v>
      </c>
      <c r="B4" s="6" t="n">
        <v>26357</v>
      </c>
      <c r="C4" s="7" t="n">
        <v>19491</v>
      </c>
    </row>
    <row r="5" spans="1:5">
      <c r="A5" s="4" t="s">
        <v>232</v>
      </c>
      <c r="B5" s="7" t="n">
        <v>26313</v>
      </c>
    </row>
    <row r="6" spans="1:5">
      <c r="A6" s="4" t="s">
        <v>233</v>
      </c>
      <c r="B6" s="4" t="s">
        <v>234</v>
      </c>
    </row>
    <row r="7" spans="1:5">
      <c r="A7" s="4" t="s">
        <v>235</v>
      </c>
      <c r="B7" s="6" t="n">
        <v>947223</v>
      </c>
    </row>
    <row r="8" spans="1:5">
      <c r="A8" s="4" t="s">
        <v>236</v>
      </c>
      <c r="B8" s="6" t="n">
        <v>947223</v>
      </c>
    </row>
    <row r="9" spans="1:5">
      <c r="A9" s="4" t="s">
        <v>237</v>
      </c>
      <c r="B9" s="4" t="s">
        <v>238</v>
      </c>
    </row>
    <row r="10" spans="1:5">
      <c r="A10" s="4" t="s">
        <v>239</v>
      </c>
    </row>
    <row r="11" spans="1:5">
      <c r="A11" s="4" t="s">
        <v>240</v>
      </c>
      <c r="B11" s="6" t="n">
        <v>3000000</v>
      </c>
    </row>
    <row r="12" spans="1:5">
      <c r="A12" s="4" t="s">
        <v>241</v>
      </c>
    </row>
    <row r="13" spans="1:5">
      <c r="A13" s="4" t="s">
        <v>242</v>
      </c>
      <c r="D13" s="6" t="n">
        <v>200000</v>
      </c>
    </row>
    <row r="14" spans="1:5">
      <c r="A14" s="4" t="s">
        <v>243</v>
      </c>
      <c r="D14" s="6" t="n">
        <v>66667</v>
      </c>
    </row>
    <row r="15" spans="1:5">
      <c r="A15" s="4" t="s">
        <v>244</v>
      </c>
      <c r="D15" s="7" t="n">
        <v>99712</v>
      </c>
    </row>
    <row r="16" spans="1:5">
      <c r="A16" s="4" t="s">
        <v>231</v>
      </c>
      <c r="D16" s="6" t="n">
        <v>26357</v>
      </c>
    </row>
    <row r="17" spans="1:5">
      <c r="A17" s="4" t="s">
        <v>245</v>
      </c>
    </row>
    <row r="18" spans="1:5">
      <c r="A18" s="4" t="s">
        <v>242</v>
      </c>
      <c r="E18" s="6" t="n">
        <v>1500000</v>
      </c>
    </row>
    <row r="19" spans="1:5">
      <c r="A19" s="4" t="s">
        <v>243</v>
      </c>
      <c r="E19" s="6" t="n">
        <v>200000</v>
      </c>
    </row>
    <row r="20" spans="1:5">
      <c r="A20" s="4" t="s">
        <v>246</v>
      </c>
      <c r="E20" s="6" t="n">
        <v>1300000</v>
      </c>
    </row>
    <row r="21" spans="1:5">
      <c r="A21" s="4" t="s">
        <v>244</v>
      </c>
      <c r="E21" s="7" t="n">
        <v>116137</v>
      </c>
    </row>
    <row r="22" spans="1:5">
      <c r="A22" s="4" t="s">
        <v>247</v>
      </c>
    </row>
    <row r="23" spans="1:5">
      <c r="A23" s="4" t="s">
        <v>242</v>
      </c>
      <c r="E23" s="6" t="n">
        <v>200000</v>
      </c>
    </row>
    <row r="24" spans="1:5">
      <c r="A24" s="4" t="s">
        <v>243</v>
      </c>
      <c r="E24" s="6" t="n">
        <v>200000</v>
      </c>
    </row>
    <row r="25" spans="1:5">
      <c r="A25" s="4" t="s">
        <v>244</v>
      </c>
      <c r="E25" s="7" t="n">
        <v>116119</v>
      </c>
    </row>
    <row r="26" spans="1:5">
      <c r="A26" s="4" t="s">
        <v>209</v>
      </c>
    </row>
    <row r="27" spans="1:5">
      <c r="A27" s="4" t="s">
        <v>206</v>
      </c>
      <c r="B27" s="7" t="n">
        <v>25000</v>
      </c>
    </row>
    <row r="28" spans="1:5">
      <c r="A28" s="4" t="s">
        <v>183</v>
      </c>
      <c r="B28" s="4" t="s">
        <v>210</v>
      </c>
    </row>
    <row r="29" spans="1:5">
      <c r="A29" s="4" t="s">
        <v>187</v>
      </c>
      <c r="B29" s="4" t="s">
        <v>211</v>
      </c>
    </row>
    <row r="30" spans="1:5">
      <c r="A30" s="4" t="s">
        <v>248</v>
      </c>
    </row>
    <row r="31" spans="1:5">
      <c r="A31" s="4" t="s">
        <v>249</v>
      </c>
      <c r="D31" s="7" t="n">
        <v>25000</v>
      </c>
    </row>
    <row r="32" spans="1:5">
      <c r="A32" s="4" t="s">
        <v>250</v>
      </c>
      <c r="B32" s="6" t="n">
        <v>191000</v>
      </c>
      <c r="D32" s="6" t="n">
        <v>100000</v>
      </c>
    </row>
    <row r="33" spans="1:5">
      <c r="A33" s="4" t="s">
        <v>230</v>
      </c>
      <c r="B33" s="7" t="n">
        <v>47750</v>
      </c>
    </row>
    <row r="34" spans="1:5">
      <c r="A34" s="4" t="s">
        <v>251</v>
      </c>
    </row>
    <row r="35" spans="1:5">
      <c r="A35" s="4" t="s">
        <v>252</v>
      </c>
      <c r="B35" s="6" t="n">
        <v>1003508</v>
      </c>
    </row>
    <row r="36" spans="1:5">
      <c r="A36" s="4" t="s">
        <v>253</v>
      </c>
      <c r="B36" s="7" t="n">
        <v>455146</v>
      </c>
    </row>
    <row r="37" spans="1:5">
      <c r="A37" s="4" t="s">
        <v>221</v>
      </c>
    </row>
    <row r="38" spans="1:5">
      <c r="A38" s="4" t="s">
        <v>252</v>
      </c>
      <c r="B38" s="6" t="n">
        <v>450000</v>
      </c>
    </row>
    <row r="39" spans="1:5">
      <c r="A39" s="4" t="s">
        <v>253</v>
      </c>
      <c r="B39" s="7" t="n">
        <v>45000</v>
      </c>
    </row>
    <row r="40" spans="1:5">
      <c r="A40" s="4" t="s">
        <v>228</v>
      </c>
      <c r="B40" s="6" t="n">
        <v>3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273</v>
      </c>
      <c r="C3" s="7" t="n">
        <v>142762</v>
      </c>
    </row>
    <row r="4" spans="1:3">
      <c r="A4" s="4" t="s">
        <v>31</v>
      </c>
      <c r="B4" s="6" t="n">
        <v>3558</v>
      </c>
      <c r="C4" s="6" t="n">
        <v>0</v>
      </c>
    </row>
    <row r="5" spans="1:3">
      <c r="A5" s="4" t="s">
        <v>32</v>
      </c>
      <c r="B5" s="6" t="n">
        <v>43831</v>
      </c>
      <c r="C5" s="6" t="n">
        <v>142762</v>
      </c>
    </row>
    <row r="6" spans="1:3">
      <c r="A6" s="4" t="s">
        <v>33</v>
      </c>
      <c r="B6" s="6" t="n">
        <v>13200</v>
      </c>
      <c r="C6" s="6" t="n">
        <v>0</v>
      </c>
    </row>
    <row r="7" spans="1:3">
      <c r="A7" s="4" t="s">
        <v>34</v>
      </c>
      <c r="B7" s="6" t="n">
        <v>267433</v>
      </c>
      <c r="C7" s="6" t="n">
        <v>217433</v>
      </c>
    </row>
    <row r="8" spans="1:3">
      <c r="A8" s="4" t="s">
        <v>35</v>
      </c>
      <c r="B8" s="6" t="n">
        <v>324464</v>
      </c>
      <c r="C8" s="6" t="n">
        <v>360195</v>
      </c>
    </row>
    <row r="9" spans="1:3">
      <c r="A9" s="3" t="s">
        <v>36</v>
      </c>
    </row>
    <row r="10" spans="1:3">
      <c r="A10" s="4" t="s">
        <v>37</v>
      </c>
      <c r="B10" s="6" t="n">
        <v>142052</v>
      </c>
      <c r="C10" s="6" t="n">
        <v>161370</v>
      </c>
    </row>
    <row r="11" spans="1:3">
      <c r="A11" s="4" t="s">
        <v>38</v>
      </c>
      <c r="B11" s="6" t="n">
        <v>4000</v>
      </c>
      <c r="C11" s="6" t="n">
        <v>978</v>
      </c>
    </row>
    <row r="12" spans="1:3">
      <c r="A12" s="4" t="s">
        <v>39</v>
      </c>
      <c r="B12" s="6" t="n">
        <v>13600</v>
      </c>
      <c r="C12" s="6" t="n">
        <v>13600</v>
      </c>
    </row>
    <row r="13" spans="1:3">
      <c r="A13" s="4" t="s">
        <v>40</v>
      </c>
      <c r="B13" s="6" t="n">
        <v>5000</v>
      </c>
      <c r="C13" s="6" t="n">
        <v>5000</v>
      </c>
    </row>
    <row r="14" spans="1:3">
      <c r="A14" s="4" t="s">
        <v>41</v>
      </c>
      <c r="B14" s="6" t="n">
        <v>10000</v>
      </c>
      <c r="C14" s="6" t="n">
        <v>10000</v>
      </c>
    </row>
    <row r="15" spans="1:3">
      <c r="A15" s="4" t="s">
        <v>42</v>
      </c>
      <c r="B15" s="6" t="n">
        <v>0</v>
      </c>
      <c r="C15" s="6" t="n">
        <v>45000</v>
      </c>
    </row>
    <row r="16" spans="1:3">
      <c r="A16" s="4" t="s">
        <v>43</v>
      </c>
      <c r="B16" s="6" t="n">
        <v>24843</v>
      </c>
      <c r="C16" s="6" t="n">
        <v>40414</v>
      </c>
    </row>
    <row r="17" spans="1:3">
      <c r="A17" s="4" t="s">
        <v>44</v>
      </c>
      <c r="B17" s="6" t="n">
        <v>199495</v>
      </c>
      <c r="C17" s="6" t="n">
        <v>276362</v>
      </c>
    </row>
    <row r="18" spans="1:3">
      <c r="A18" s="4" t="s">
        <v>45</v>
      </c>
      <c r="B18" s="4" t="s">
        <v>46</v>
      </c>
      <c r="C18" s="4" t="s">
        <v>46</v>
      </c>
    </row>
    <row r="19" spans="1:3">
      <c r="A19" s="3" t="s">
        <v>47</v>
      </c>
    </row>
    <row r="20" spans="1:3">
      <c r="A20" s="4" t="s">
        <v>48</v>
      </c>
      <c r="B20" s="6" t="n">
        <v>0</v>
      </c>
      <c r="C20" s="6" t="n">
        <v>0</v>
      </c>
    </row>
    <row r="21" spans="1:3">
      <c r="A21" s="4" t="s">
        <v>49</v>
      </c>
      <c r="B21" s="6" t="n">
        <v>16150</v>
      </c>
      <c r="C21" s="6" t="n">
        <v>14515</v>
      </c>
    </row>
    <row r="22" spans="1:3">
      <c r="A22" s="4" t="s">
        <v>50</v>
      </c>
      <c r="B22" s="6" t="n">
        <v>2569122</v>
      </c>
      <c r="C22" s="6" t="n">
        <v>1947896</v>
      </c>
    </row>
    <row r="23" spans="1:3">
      <c r="A23" s="4" t="s">
        <v>51</v>
      </c>
      <c r="B23" s="6" t="n">
        <v>60000</v>
      </c>
      <c r="C23" s="6" t="n">
        <v>501754</v>
      </c>
    </row>
    <row r="24" spans="1:3">
      <c r="A24" s="4" t="s">
        <v>52</v>
      </c>
      <c r="B24" s="6" t="n">
        <v>-2520303</v>
      </c>
      <c r="C24" s="6" t="n">
        <v>-2380332</v>
      </c>
    </row>
    <row r="25" spans="1:3">
      <c r="A25" s="4" t="s">
        <v>53</v>
      </c>
      <c r="B25" s="6" t="n">
        <v>124969</v>
      </c>
      <c r="C25" s="6" t="n">
        <v>83833</v>
      </c>
    </row>
    <row r="26" spans="1:3">
      <c r="A26" s="4" t="s">
        <v>54</v>
      </c>
      <c r="B26" s="7" t="n">
        <v>324464</v>
      </c>
      <c r="C26" s="7" t="n">
        <v>360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54</v>
      </c>
      <c r="B1" s="2" t="s">
        <v>28</v>
      </c>
      <c r="C1" s="2" t="s">
        <v>179</v>
      </c>
    </row>
    <row r="2" spans="1:3">
      <c r="A2" s="3" t="s">
        <v>137</v>
      </c>
    </row>
    <row r="3" spans="1:3">
      <c r="A3" s="4" t="s">
        <v>255</v>
      </c>
      <c r="B3" s="7" t="n">
        <v>840000</v>
      </c>
      <c r="C3" s="7" t="n">
        <v>455000</v>
      </c>
    </row>
    <row r="4" spans="1:3">
      <c r="A4" s="4" t="s">
        <v>256</v>
      </c>
      <c r="B4" s="6" t="n">
        <v>-840000</v>
      </c>
      <c r="C4" s="6" t="n">
        <v>-455000</v>
      </c>
    </row>
    <row r="5" spans="1:3">
      <c r="A5" s="4" t="s">
        <v>257</v>
      </c>
      <c r="B5" s="7" t="n">
        <v>0</v>
      </c>
      <c r="C5"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58</v>
      </c>
      <c r="B1" s="2" t="s">
        <v>178</v>
      </c>
    </row>
    <row r="2" spans="1:3">
      <c r="B2" s="2" t="s">
        <v>28</v>
      </c>
      <c r="C2" s="2" t="s">
        <v>179</v>
      </c>
    </row>
    <row r="3" spans="1:3">
      <c r="A3" s="3" t="s">
        <v>137</v>
      </c>
    </row>
    <row r="4" spans="1:3">
      <c r="A4" s="4" t="s">
        <v>259</v>
      </c>
      <c r="B4" s="7" t="n">
        <v>2400000</v>
      </c>
      <c r="C4" s="7" t="n">
        <v>1300000</v>
      </c>
    </row>
    <row r="5" spans="1:3">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v>
      </c>
      <c r="C1" s="2" t="s">
        <v>28</v>
      </c>
    </row>
    <row r="2" spans="1:3">
      <c r="A2" s="3" t="s">
        <v>56</v>
      </c>
    </row>
    <row r="3" spans="1:3">
      <c r="A3" s="4" t="s">
        <v>57</v>
      </c>
      <c r="B3" s="8" t="n">
        <v>0.001</v>
      </c>
      <c r="C3" s="8" t="n">
        <v>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200000000</v>
      </c>
      <c r="C8" s="6" t="n">
        <v>200000000</v>
      </c>
    </row>
    <row r="9" spans="1:3">
      <c r="A9" s="4" t="s">
        <v>63</v>
      </c>
      <c r="B9" s="6" t="n">
        <v>16149908</v>
      </c>
      <c r="C9" s="6" t="n">
        <v>14515400</v>
      </c>
    </row>
    <row r="10" spans="1:3">
      <c r="A10" s="4" t="s">
        <v>64</v>
      </c>
      <c r="B10" s="6" t="n">
        <v>16149908</v>
      </c>
      <c r="C10" s="6" t="n">
        <v>14515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27</v>
      </c>
      <c r="C4" s="7" t="n">
        <v>91</v>
      </c>
      <c r="D4" s="7" t="n">
        <v>657</v>
      </c>
      <c r="E4" s="7" t="n">
        <v>81231</v>
      </c>
    </row>
    <row r="5" spans="1:5">
      <c r="A5" s="4" t="s">
        <v>70</v>
      </c>
      <c r="B5" s="6" t="n">
        <v>33205</v>
      </c>
      <c r="C5" s="6" t="n">
        <v>86003</v>
      </c>
      <c r="D5" s="6" t="n">
        <v>139674</v>
      </c>
      <c r="E5" s="6" t="n">
        <v>298000</v>
      </c>
    </row>
    <row r="6" spans="1:5">
      <c r="A6" s="4" t="s">
        <v>71</v>
      </c>
      <c r="B6" s="6" t="n">
        <v>-32978</v>
      </c>
      <c r="C6" s="6" t="n">
        <v>-85912</v>
      </c>
      <c r="D6" s="6" t="n">
        <v>-139017</v>
      </c>
      <c r="E6" s="6" t="n">
        <v>-216769</v>
      </c>
    </row>
    <row r="7" spans="1:5">
      <c r="A7" s="3" t="s">
        <v>72</v>
      </c>
    </row>
    <row r="8" spans="1:5">
      <c r="A8" s="4" t="s">
        <v>73</v>
      </c>
      <c r="B8" s="6" t="n">
        <v>0</v>
      </c>
      <c r="C8" s="6" t="n">
        <v>-10732</v>
      </c>
      <c r="D8" s="6" t="n">
        <v>-954</v>
      </c>
      <c r="E8" s="6" t="n">
        <v>-25266</v>
      </c>
    </row>
    <row r="9" spans="1:5">
      <c r="A9" s="4" t="s">
        <v>74</v>
      </c>
      <c r="B9" s="6" t="n">
        <v>0</v>
      </c>
      <c r="C9" s="6" t="n">
        <v>-26110</v>
      </c>
      <c r="D9" s="6" t="n">
        <v>0</v>
      </c>
      <c r="E9" s="6" t="n">
        <v>-115830</v>
      </c>
    </row>
    <row r="10" spans="1:5">
      <c r="A10" s="4" t="s">
        <v>75</v>
      </c>
      <c r="B10" s="6" t="n">
        <v>0</v>
      </c>
      <c r="C10" s="6" t="n">
        <v>-150050</v>
      </c>
      <c r="D10" s="6" t="n">
        <v>0</v>
      </c>
      <c r="E10" s="6" t="n">
        <v>-150050</v>
      </c>
    </row>
    <row r="11" spans="1:5">
      <c r="A11" s="4" t="s">
        <v>76</v>
      </c>
      <c r="B11" s="6" t="n">
        <v>0</v>
      </c>
      <c r="C11" s="6" t="n">
        <v>0</v>
      </c>
      <c r="D11" s="6" t="n">
        <v>0</v>
      </c>
      <c r="E11" s="6" t="n">
        <v>-317876</v>
      </c>
    </row>
    <row r="12" spans="1:5">
      <c r="A12" s="4" t="s">
        <v>77</v>
      </c>
      <c r="B12" s="6" t="n">
        <v>0</v>
      </c>
      <c r="C12" s="6" t="n">
        <v>0</v>
      </c>
      <c r="D12" s="6" t="n">
        <v>0</v>
      </c>
      <c r="E12" s="6" t="n">
        <v>30000</v>
      </c>
    </row>
    <row r="13" spans="1:5">
      <c r="A13" s="4" t="s">
        <v>78</v>
      </c>
      <c r="B13" s="6" t="n">
        <v>-32978</v>
      </c>
      <c r="C13" s="6" t="n">
        <v>-272804</v>
      </c>
      <c r="D13" s="6" t="n">
        <v>-139971</v>
      </c>
      <c r="E13" s="6" t="n">
        <v>-795791</v>
      </c>
    </row>
    <row r="14" spans="1:5">
      <c r="A14" s="4" t="s">
        <v>79</v>
      </c>
      <c r="B14" s="6" t="n">
        <v>0</v>
      </c>
      <c r="C14" s="6" t="n">
        <v>0</v>
      </c>
      <c r="D14" s="6" t="n">
        <v>0</v>
      </c>
      <c r="E14" s="6" t="n">
        <v>0</v>
      </c>
    </row>
    <row r="15" spans="1:5">
      <c r="A15" s="4" t="s">
        <v>80</v>
      </c>
      <c r="B15" s="7" t="n">
        <v>-32978</v>
      </c>
      <c r="C15" s="7" t="n">
        <v>-272804</v>
      </c>
      <c r="D15" s="7" t="n">
        <v>-139971</v>
      </c>
      <c r="E15" s="7" t="n">
        <v>-795791</v>
      </c>
    </row>
    <row r="16" spans="1:5">
      <c r="A16" s="3" t="s">
        <v>81</v>
      </c>
    </row>
    <row r="17" spans="1:5">
      <c r="A17" s="4" t="s">
        <v>82</v>
      </c>
      <c r="B17" s="6" t="n">
        <v>16042064</v>
      </c>
      <c r="C17" s="6" t="n">
        <v>14415400</v>
      </c>
      <c r="D17" s="6" t="n">
        <v>15306461</v>
      </c>
      <c r="E17" s="6" t="n">
        <v>14415400</v>
      </c>
    </row>
    <row r="18" spans="1:5">
      <c r="A18" s="4" t="s">
        <v>83</v>
      </c>
      <c r="B18" s="7" t="n">
        <v>0</v>
      </c>
      <c r="C18" s="4" t="s">
        <v>84</v>
      </c>
      <c r="D18" s="4" t="s">
        <v>85</v>
      </c>
      <c r="E18" s="4" t="s">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139971</v>
      </c>
      <c r="C4" s="7" t="n">
        <v>-795791</v>
      </c>
    </row>
    <row r="5" spans="1:3">
      <c r="A5" s="3" t="s">
        <v>90</v>
      </c>
    </row>
    <row r="6" spans="1:3">
      <c r="A6" s="4" t="s">
        <v>91</v>
      </c>
      <c r="B6" s="6" t="n">
        <v>26357</v>
      </c>
      <c r="C6" s="6" t="n">
        <v>19491</v>
      </c>
    </row>
    <row r="7" spans="1:3">
      <c r="A7" s="4" t="s">
        <v>75</v>
      </c>
      <c r="B7" s="6" t="n">
        <v>0</v>
      </c>
      <c r="C7" s="6" t="n">
        <v>150050</v>
      </c>
    </row>
    <row r="8" spans="1:3">
      <c r="A8" s="4" t="s">
        <v>92</v>
      </c>
      <c r="B8" s="6" t="n">
        <v>0</v>
      </c>
      <c r="C8" s="6" t="n">
        <v>317876</v>
      </c>
    </row>
    <row r="9" spans="1:3">
      <c r="A9" s="4" t="s">
        <v>93</v>
      </c>
      <c r="B9" s="6" t="n">
        <v>0</v>
      </c>
      <c r="C9" s="6" t="n">
        <v>20000</v>
      </c>
    </row>
    <row r="10" spans="1:3">
      <c r="A10" s="4" t="s">
        <v>74</v>
      </c>
      <c r="B10" s="6" t="n">
        <v>0</v>
      </c>
      <c r="C10" s="6" t="n">
        <v>115830</v>
      </c>
    </row>
    <row r="11" spans="1:3">
      <c r="A11" s="3" t="s">
        <v>94</v>
      </c>
    </row>
    <row r="12" spans="1:3">
      <c r="A12" s="4" t="s">
        <v>95</v>
      </c>
      <c r="B12" s="6" t="n">
        <v>0</v>
      </c>
      <c r="C12" s="6" t="n">
        <v>45055</v>
      </c>
    </row>
    <row r="13" spans="1:3">
      <c r="A13" s="4" t="s">
        <v>38</v>
      </c>
      <c r="B13" s="6" t="n">
        <v>3022</v>
      </c>
      <c r="C13" s="6" t="n">
        <v>-2521</v>
      </c>
    </row>
    <row r="14" spans="1:3">
      <c r="A14" s="4" t="s">
        <v>96</v>
      </c>
      <c r="B14" s="6" t="n">
        <v>-15571</v>
      </c>
      <c r="C14" s="6" t="n">
        <v>3583</v>
      </c>
    </row>
    <row r="15" spans="1:3">
      <c r="A15" s="4" t="s">
        <v>97</v>
      </c>
      <c r="B15" s="6" t="n">
        <v>0</v>
      </c>
      <c r="C15" s="6" t="n">
        <v>18852</v>
      </c>
    </row>
    <row r="16" spans="1:3">
      <c r="A16" s="4" t="s">
        <v>37</v>
      </c>
      <c r="B16" s="6" t="n">
        <v>-19318</v>
      </c>
      <c r="C16" s="6" t="n">
        <v>1693</v>
      </c>
    </row>
    <row r="17" spans="1:3">
      <c r="A17" s="4" t="s">
        <v>98</v>
      </c>
      <c r="B17" s="6" t="n">
        <v>-145481</v>
      </c>
      <c r="C17" s="6" t="n">
        <v>-105882</v>
      </c>
    </row>
    <row r="18" spans="1:3">
      <c r="A18" s="3" t="s">
        <v>99</v>
      </c>
    </row>
    <row r="19" spans="1:3">
      <c r="A19" s="4" t="s">
        <v>100</v>
      </c>
      <c r="B19" s="6" t="n">
        <v>-10000</v>
      </c>
      <c r="C19" s="6" t="n">
        <v>0</v>
      </c>
    </row>
    <row r="20" spans="1:3">
      <c r="A20" s="4" t="s">
        <v>101</v>
      </c>
      <c r="B20" s="6" t="n">
        <v>-7200</v>
      </c>
      <c r="C20" s="6" t="n">
        <v>0</v>
      </c>
    </row>
    <row r="21" spans="1:3">
      <c r="A21" s="4" t="s">
        <v>102</v>
      </c>
      <c r="B21" s="6" t="n">
        <v>0</v>
      </c>
      <c r="C21" s="6" t="n">
        <v>185450</v>
      </c>
    </row>
    <row r="22" spans="1:3">
      <c r="A22" s="4" t="s">
        <v>103</v>
      </c>
      <c r="B22" s="6" t="n">
        <v>-17200</v>
      </c>
      <c r="C22" s="6" t="n">
        <v>185450</v>
      </c>
    </row>
    <row r="23" spans="1:3">
      <c r="A23" s="3" t="s">
        <v>104</v>
      </c>
    </row>
    <row r="24" spans="1:3">
      <c r="A24" s="4" t="s">
        <v>105</v>
      </c>
      <c r="B24" s="6" t="n">
        <v>72750</v>
      </c>
      <c r="C24" s="6" t="n">
        <v>0</v>
      </c>
    </row>
    <row r="25" spans="1:3">
      <c r="A25" s="4" t="s">
        <v>106</v>
      </c>
      <c r="B25" s="6" t="n">
        <v>0</v>
      </c>
      <c r="C25" s="6" t="n">
        <v>-66005</v>
      </c>
    </row>
    <row r="26" spans="1:3">
      <c r="A26" s="4" t="s">
        <v>107</v>
      </c>
      <c r="B26" s="6" t="n">
        <v>-6558</v>
      </c>
      <c r="C26" s="6" t="n">
        <v>13000</v>
      </c>
    </row>
    <row r="27" spans="1:3">
      <c r="A27" s="4" t="s">
        <v>108</v>
      </c>
      <c r="B27" s="6" t="n">
        <v>-6000</v>
      </c>
      <c r="C27" s="6" t="n">
        <v>0</v>
      </c>
    </row>
    <row r="28" spans="1:3">
      <c r="A28" s="4" t="s">
        <v>109</v>
      </c>
      <c r="B28" s="6" t="n">
        <v>60192</v>
      </c>
      <c r="C28" s="6" t="n">
        <v>-53005</v>
      </c>
    </row>
    <row r="29" spans="1:3">
      <c r="A29" s="4" t="s">
        <v>110</v>
      </c>
      <c r="B29" s="6" t="n">
        <v>-102489</v>
      </c>
      <c r="C29" s="6" t="n">
        <v>26563</v>
      </c>
    </row>
    <row r="30" spans="1:3">
      <c r="A30" s="4" t="s">
        <v>111</v>
      </c>
      <c r="B30" s="6" t="n">
        <v>142762</v>
      </c>
      <c r="C30" s="6" t="n">
        <v>144506</v>
      </c>
    </row>
    <row r="31" spans="1:3">
      <c r="A31" s="4" t="s">
        <v>112</v>
      </c>
      <c r="B31" s="6" t="n">
        <v>40273</v>
      </c>
      <c r="C31" s="6" t="n">
        <v>171069</v>
      </c>
    </row>
    <row r="32" spans="1:3">
      <c r="A32" s="3" t="s">
        <v>113</v>
      </c>
    </row>
    <row r="33" spans="1:3">
      <c r="A33" s="4" t="s">
        <v>114</v>
      </c>
      <c r="B33" s="6" t="n">
        <v>954</v>
      </c>
      <c r="C33" s="6" t="n">
        <v>6414</v>
      </c>
    </row>
    <row r="34" spans="1:3">
      <c r="A34" s="4" t="s">
        <v>115</v>
      </c>
      <c r="B34" s="6" t="n">
        <v>0</v>
      </c>
      <c r="C34" s="6" t="n">
        <v>0</v>
      </c>
    </row>
    <row r="35" spans="1:3">
      <c r="A35" s="3" t="s">
        <v>116</v>
      </c>
    </row>
    <row r="36" spans="1:3">
      <c r="A36" s="4" t="s">
        <v>117</v>
      </c>
      <c r="B36" s="6" t="n">
        <v>42000</v>
      </c>
      <c r="C36" s="6" t="n">
        <v>0</v>
      </c>
    </row>
    <row r="37" spans="1:3">
      <c r="A37" s="4" t="s">
        <v>118</v>
      </c>
      <c r="B37" s="7" t="n">
        <v>4000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1</v>
      </c>
      <c r="B1" s="2" t="s">
        <v>1</v>
      </c>
    </row>
    <row r="2" spans="1:2">
      <c r="B2" s="2" t="s">
        <v>2</v>
      </c>
    </row>
    <row r="3" spans="1:2">
      <c r="A3" s="3" t="s">
        <v>132</v>
      </c>
    </row>
    <row r="4" spans="1:2">
      <c r="A4" s="4" t="s">
        <v>107</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 (Unaudited)</vt:lpstr>
      <vt:lpstr>BALANCE SHEETS (Parenthetical)</vt:lpstr>
      <vt:lpstr>STATEMENTS OF OPERATIONS (Unaud</vt:lpstr>
      <vt:lpstr>STATEMENTS OF CASH FLOWS (Unaud</vt:lpstr>
      <vt:lpstr>1. Organization and Summary of </vt:lpstr>
      <vt:lpstr>2. Oil and Gas Properties</vt:lpstr>
      <vt:lpstr>3. Notes Payable - Related Part</vt:lpstr>
      <vt:lpstr>4. Shareholder Advances</vt:lpstr>
      <vt:lpstr>5. Shareholders' Equity</vt:lpstr>
      <vt:lpstr>6. Income Taxes</vt:lpstr>
      <vt:lpstr>7. Subsequent Event</vt:lpstr>
      <vt:lpstr>1. Organization and Summary o13</vt:lpstr>
      <vt:lpstr>6. Income Taxes (Tables)</vt:lpstr>
      <vt:lpstr>1. Organization (Details Narrat</vt:lpstr>
      <vt:lpstr>2. Oil and Gas Properties (Deta</vt:lpstr>
      <vt:lpstr>3. Notes Payable - Related Pa17</vt:lpstr>
      <vt:lpstr>4. Shareholder Advances (Detail</vt:lpstr>
      <vt:lpstr>5. Shareholders' Equity (Detail</vt:lpstr>
      <vt:lpstr>6. Income Taxes (Details)</vt:lpstr>
      <vt:lpstr>6.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4:24:52Z</dcterms:created>
  <dcterms:modified xmlns:dcterms="http://purl.org/dc/terms/" xmlns:xsi="http://www.w3.org/2001/XMLSchema-instance" xsi:type="dcterms:W3CDTF">2016-08-22T14:24:52Z</dcterms:modified>
  <dc:title xmlns:dc="http://purl.org/dc/elements/1.1/">Untitled</dc:title>
  <dc:description xmlns:dc="http://purl.org/dc/elements/1.1/"/>
  <dc:subject xmlns:dc="http://purl.org/dc/elements/1.1/"/>
  <cp:keywords/>
  <cp:category/>
</cp:coreProperties>
</file>